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CONDENSED STATEMENT OF STOCKHOL" sheetId="5" r:id="rId5"/>
    <s:sheet name="CONDENSED STATEMENT OF CASH FLO" sheetId="6" r:id="rId6"/>
    <s:sheet name="1. The Company History and Natu" sheetId="7" r:id="rId7"/>
    <s:sheet name="2. Summary of Significant Accou" sheetId="8" r:id="rId8"/>
    <s:sheet name="3. Common Stock" sheetId="9" r:id="rId9"/>
    <s:sheet name="4. Income Taxes" sheetId="10" r:id="rId10"/>
    <s:sheet name="5. Related Party Loans and Tran" sheetId="11" r:id="rId11"/>
    <s:sheet name="6. Subsequent Events" sheetId="12" r:id="rId12"/>
    <s:sheet name="2. Summary of Significant Acc13" sheetId="13" r:id="rId13"/>
    <s:sheet name="4. Income Taxes (Tables)" sheetId="14" r:id="rId14"/>
    <s:sheet name="2. Summary of Significant Acc15" sheetId="15" r:id="rId15"/>
    <s:sheet name="4. Income Taxes (Details)" sheetId="16" r:id="rId16"/>
    <s:sheet name="5. Related Party Loans and Tr17" sheetId="17" r:id="rId17"/>
  </s:sheets>
  <s:definedNames/>
  <s:calcPr calcId="124519" calcMode="auto" fullCalcOnLoad="1"/>
</s:workbook>
</file>

<file path=xl/sharedStrings.xml><?xml version="1.0" encoding="utf-8"?>
<sst xmlns="http://schemas.openxmlformats.org/spreadsheetml/2006/main" uniqueCount="177">
  <si>
    <t>Document and Entity Information - shares</t>
  </si>
  <si>
    <t>6 Months Ended</t>
  </si>
  <si>
    <t>Mar. 31, 2016</t>
  </si>
  <si>
    <t>May. 13, 2016</t>
  </si>
  <si>
    <t>Document And Entity Information</t>
  </si>
  <si>
    <t>Entity Registrant Name</t>
  </si>
  <si>
    <t>GRCR Partners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 - USD ($)</t>
  </si>
  <si>
    <t>Sep. 30, 2015</t>
  </si>
  <si>
    <t>CURRENT ASSETS:</t>
  </si>
  <si>
    <t>Cash or cash equivalents</t>
  </si>
  <si>
    <t>Accounts receivable, net</t>
  </si>
  <si>
    <t>Prepaid expense</t>
  </si>
  <si>
    <t>TOTAL CURRENT ASSETS</t>
  </si>
  <si>
    <t>Fixed assets, net</t>
  </si>
  <si>
    <t>TOTAL ASSETS</t>
  </si>
  <si>
    <t>CURRENT LIABILITIES:</t>
  </si>
  <si>
    <t>Accounts payable and accrued expenses</t>
  </si>
  <si>
    <t>Accrued taxes</t>
  </si>
  <si>
    <t>TOTAL CURRENT LIABILITIES</t>
  </si>
  <si>
    <t>TOTAL LIABILITIES</t>
  </si>
  <si>
    <t>STOCKHOLDERS' EQUITY (DEFICIT):</t>
  </si>
  <si>
    <t>Preferred stock, $.0001 par value, 15,000,000 shares authorized, none issued and outstanding</t>
  </si>
  <si>
    <t>Common stock, $.0001 par value, 500,000,000 shares authorized, 17,347,500 and 17,000,000 shares issued and outstanding as of March 31, 2016 and December 31, 2015, respectively</t>
  </si>
  <si>
    <t>Additional paid-in capital</t>
  </si>
  <si>
    <t>Retained earnings (deficit)</t>
  </si>
  <si>
    <t>TOTAL STOCKHOLDERS' EQUITY (DEFICIT)</t>
  </si>
  <si>
    <t>TOTAL LIABILITIES AND STOCKHOLDERS' EQUITY</t>
  </si>
  <si>
    <t>CONDENSED BALANCE SHEET (Parenthetical) - $ / shares</t>
  </si>
  <si>
    <t>STOCKHOLDERS' EQUITY (DEFICI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 OF OPERATIONS - USD ($)</t>
  </si>
  <si>
    <t>3 Months Ended</t>
  </si>
  <si>
    <t>Mar. 31, 2015</t>
  </si>
  <si>
    <t>Revenues:</t>
  </si>
  <si>
    <t>Professional service revenues</t>
  </si>
  <si>
    <t>Expense reimbursement</t>
  </si>
  <si>
    <t>Total Revenues</t>
  </si>
  <si>
    <t>Cost of revenues</t>
  </si>
  <si>
    <t>Cost of revenues from a related party</t>
  </si>
  <si>
    <t>Gross Profit</t>
  </si>
  <si>
    <t>Operating expenses:</t>
  </si>
  <si>
    <t>Stock based compensation</t>
  </si>
  <si>
    <t>Depreciation</t>
  </si>
  <si>
    <t>General and administrative</t>
  </si>
  <si>
    <t>Total operating expenses</t>
  </si>
  <si>
    <t>Income (Loss) from operations</t>
  </si>
  <si>
    <t>Income before taxes</t>
  </si>
  <si>
    <t>Income tax (benefit)</t>
  </si>
  <si>
    <t>Net income (loss) applicable to common shareholders</t>
  </si>
  <si>
    <t>Net income (loss) per share - basic and diluted</t>
  </si>
  <si>
    <t>Weighted number of shares outstanding - Basic and diluted</t>
  </si>
  <si>
    <t>CONDENSED STATEMENT OF STOCKHOLDERS' EQUITY - 6 months ended Mar. 31, 2016 - USD ($)</t>
  </si>
  <si>
    <t>Preferred Stock</t>
  </si>
  <si>
    <t>Common Stock</t>
  </si>
  <si>
    <t>Paid-In Capital</t>
  </si>
  <si>
    <t>Retained Earnings (Deficit)</t>
  </si>
  <si>
    <t>Total</t>
  </si>
  <si>
    <t>Beginning Balance, Shares at Sep. 30, 2015</t>
  </si>
  <si>
    <t>Beginning Balance, Amount at Sep. 30, 2015</t>
  </si>
  <si>
    <t>Issuance of common stock for services, Shares</t>
  </si>
  <si>
    <t>Issuance of common stock for services, Amount</t>
  </si>
  <si>
    <t>Net income (loss)</t>
  </si>
  <si>
    <t>Ending Balance, Shares at Mar. 31, 2016</t>
  </si>
  <si>
    <t>Ending Balance, Amount at Mar. 31, 2016</t>
  </si>
  <si>
    <t>CONDENSED STATEMENT OF CASH FLOW - USD ($)</t>
  </si>
  <si>
    <t>CASH FLOWS FROM OPERATING ACTIVITIES:</t>
  </si>
  <si>
    <t>Adjustments to reconcile net income to cash (used in) provided by operating activities:</t>
  </si>
  <si>
    <t>Change in operating assets and liabilities:</t>
  </si>
  <si>
    <t>Accounts receivable</t>
  </si>
  <si>
    <t>Prepaid expenses</t>
  </si>
  <si>
    <t>Income tax payable</t>
  </si>
  <si>
    <t>Net cash (used in) provided by operating activities</t>
  </si>
  <si>
    <t>CASH FLOW FROM FINANCING ACTIVITIES:</t>
  </si>
  <si>
    <t>Proceeds from issuance of common stock</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1. The Company History and Nature of the Business</t>
  </si>
  <si>
    <t>Company History And Nature Of Business</t>
  </si>
  <si>
    <t>The Company History and Nature of the Business</t>
  </si>
  <si>
    <t>GRCR Partners Inc. (the Company, Our
or We), formed on January 16, 2015, is a provider of corporate governance, risk management, compliance and regulatory
reporting (GRCR) solutions for businesses (GRCR Solutions). Currently, we provide GRCR Solutions through
professional consulting services on a project-based fee arrangement. We deliver our services following our proprietary compliance
architecture methodology. The skilled application of the fundamental principles governing compliance and risk management is what
we call compliance architecture. We are building-out our Compliance Architecture Platform (CAP) to be an automated
GRCR management tool that streamlines the process of GRCR for businesses. We believe that by combining expert consulting and GRCR
software tools, we will help clients cost effectively build and maintain GRCR programs that reduce day-to-day and long term risks
in their work environment.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a retained deficit
of $20,217 and has a working capital deficit of $3,418 at March 31, 2016. We have a limited operating history, we are
currently generating revenue, however, our growth is dependent upon achieving sales growth, management of operating expenses and
ability of the Company to obtain the necessary financing to fund future obligations and pay liabilities arising from normal business
operations when they come due, and upon profitable operations. We may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2. Summary of Significant Accounting Policies</t>
  </si>
  <si>
    <t>Summary Of Significant Accounting Policies</t>
  </si>
  <si>
    <t>Summary of Significant Accounting Policies</t>
  </si>
  <si>
    <t>Basis
of Presentation and Organization The
accompanying financial statements of the Company were prepared from the accounts of the Company under the accrual basis of accounting.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Accounts
Receivable 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March 31, 2016, the allowance for potential credit losses was $0 Fixed
Assets Office
equipment is stated at cost and depreciated over three years using the straight line method of accounting. Since inception (January
16, 2015) through March 31, 2016, the company recorded office equipment purchase of $3,771 and depreciation of $2,095. Revenue
Recognition The
Company derives its revenue from the sale of compliance, legal, risk management and management and public reporting consulting
services. The Company utilizes written contracts as the means to establish the terms and condition services are sold to customers. Consulting
Service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Reimbursements The
Company incurs certain out-of-pocket expenses that are reimbursed by its clients, which are accounted for as revenue in its Statement
of Operations. 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March 31, 2016.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6 the carrying value of accounts receivable, accounts payable-trade
and accrued liabilities approximated fair value due to the short-term nature and maturity of these instruments. Customer
Concentration Disclosure. For
the three months ended March 31, 2016, five customers make up 98% of our gross revenue. They represent 30%, 24%, 16%, 16% and
12% respectively. For the six months ended March 31, 2016, two customers made up 65% of our gross revenue, they represent 35%
and 30% respectively. Three customers made up 100% of our accounts receivable balance as of March 31, 2016. Stock-Based
Compensation Stock
compensation arrangements with non-employee service providers are accounted for in accordance ASC 505-50 Equity-Based Payments
to Non-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6 and cumulative expenses from inception.
Actual results could differ from those estimates made by management. Recent
accounting pronouncements 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As such, the Company has elected not to adopt
such provisions this reporting perio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Common Stock</t>
  </si>
  <si>
    <t>Notes to Financial Statements</t>
  </si>
  <si>
    <t>On January 16, 2015, the Company issued 17,000,000 shares of common
stock to the SCM Holdings II, LLC (SCM) at par value of $0.0001 per share, for an equity investment of $15,000. The
sole owner of SCM is the current CEO, CFO and sole director of the Company. On December 23, 2015, the Board of Directors approved an agreement
with legal counsel for the Company which included; the issuance of 347,500 shares of common stock and the total payment of $15,000
to counsel for services rendered through the date the Companys S-1 filing is declared effective. The $15,000 will be paid
the sooner of any combination of; (i) the sum of $500 per month commencing November 1, 2015, (ii) the first use of proceeds from
the S-1 offering, or (iii) the change of control of the Company. To value the share issuance the Company used
a $0.01 offering price considering the Company now has clients but there is no assurance that the public offering price of $0.10
will be obtained.</t>
  </si>
  <si>
    <t>4. Income Taxes</t>
  </si>
  <si>
    <t>Income Taxes</t>
  </si>
  <si>
    <t>The provision for income taxes for the three and six months ended
March 31, 2016 was as follows (assuming a 15%, and 3% effective tax rate for federal and state taxes, respectively):
For the three months ended March 31, 2016
For the six months ended March 31, 2016
Tax Provision (Benefit):
Current Federal-State $ - $ (3,279 )
Deferred Tax Benefit 1,559 6,591
Change in valuation allowance (1,559 ) (6,591 )
Total tax provision (benefit) $ - $ (3,279 ) The Company recorded no deferred income tax asset or liability as
of March 31, 2016.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All returns since inception are still subject to examination.</t>
  </si>
  <si>
    <t>5. Related Party Loans and Transactions</t>
  </si>
  <si>
    <t>Related Party Loans And Transactions</t>
  </si>
  <si>
    <t>Related Party Loans and Transactions</t>
  </si>
  <si>
    <t>The Company has paid the sole shareholder, officer and director $2,900
and $4,000 for the three and six month periods ended March 31, 2016. Such amounts were for professional
services performed and have been included in the cost of revenue line as related party costs. There were no payments
during the three and six month periods ended March 31, 2016. The Company has no formal contract in place with its sole
officer and director.</t>
  </si>
  <si>
    <t>6. Subsequent Events</t>
  </si>
  <si>
    <t>Subsequent Events [Abstract]</t>
  </si>
  <si>
    <t>Subsequent Events</t>
  </si>
  <si>
    <t>None to note.</t>
  </si>
  <si>
    <t>2. Summary of Significant Accounting Policies (Policies)</t>
  </si>
  <si>
    <t>Basis of Presentation and Organization</t>
  </si>
  <si>
    <t>The accompanying financial statements of the Company
were prepared from the accounts of the Company under the accrual basis of accounting.</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t>
  </si>
  <si>
    <t>Accounts Receivable</t>
  </si>
  <si>
    <t>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March 31,
2016, the allowance for potential credit losses was $0</t>
  </si>
  <si>
    <t>Fixed Assets</t>
  </si>
  <si>
    <t>Office equipment is stated at cost and depreciated over three years
using the straight line method of accounting. Since inception (January 16, 2015) through March 31, 2016, the company recorded office
equipment purchase of $3,771 and depreciation of $2,095.</t>
  </si>
  <si>
    <t>Revenue Recognition</t>
  </si>
  <si>
    <t>The Company derives its revenue from the sale of compliance, legal,
risk management and management and public reporting consulting services. The Company utilizes written contracts as the means to
establish the terms and condition services are sold to customers.</t>
  </si>
  <si>
    <t>Consulting Services</t>
  </si>
  <si>
    <t>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t>
  </si>
  <si>
    <t>Reimbursements</t>
  </si>
  <si>
    <t>The Company incurs certain out-of-pocket expenses that are reimbursed
by its clients, which are accounted for as revenue in its Statement of Operations.</t>
  </si>
  <si>
    <t>Net Income (Loss) per Common Share</t>
  </si>
  <si>
    <t>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March 31, 2016.</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6 the carrying value of accounts receivable, accounts payable-trade and accrued liabilities approximated fair value
due to the short-term nature and maturity of these instruments.</t>
  </si>
  <si>
    <t>Customer Concentration Disclosure</t>
  </si>
  <si>
    <t>For
the three months ended March 31, 2016, five customers make up 98% of our gross revenue. They represent 30%, 24%, 16%, 16% and
12% respectively. For the six months ended March 31, 2016, two customers made up 65% of our gross revenue, they represent 35%
and 30% respectively. Three customers made up 100% of our accounts receivable balance as of March 31, 2016.</t>
  </si>
  <si>
    <t>Stock-Based Compensation</t>
  </si>
  <si>
    <t xml:space="preserve">Stock compensation arrangements with non-employee service providers
are accounted for in accordance ASC 505-50 Equity-Based Payments to Non-Employees, </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6 and cumulative expenses from inception. Actual results could differ from those estimates made by management.</t>
  </si>
  <si>
    <t>Recent accounting pronouncements</t>
  </si>
  <si>
    <t>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As
such, the Company has elected not to adopt such provisions this reporting perio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Income Taxes (Tables)</t>
  </si>
  <si>
    <t>Income Taxes Tables</t>
  </si>
  <si>
    <t>Schedule of Income Tax Provision (Benefit)</t>
  </si>
  <si>
    <t>For the three months ended March 31, 2016
For the six months ended March 31, 2016
Tax Provision (Benefit):
Current Federal-State $ - $ (3,279 )
Deferred Tax Benefit 1,559 6,591
Change in valuation allowance (1,559 ) (6,591 )
Total tax provision (benefit) $ - $ (3,279 )</t>
  </si>
  <si>
    <t>2. Summary of Significant Accounting Policies (Details Narrative)</t>
  </si>
  <si>
    <t>Mar. 31, 2016USD ($)</t>
  </si>
  <si>
    <t>Summary Of Significant Accounting Policies Details Narrative</t>
  </si>
  <si>
    <t>Allowance for doubtful accounts</t>
  </si>
  <si>
    <t>4. Income Taxes (Details) - USD ($)</t>
  </si>
  <si>
    <t>Tax Provision (Benefit):</t>
  </si>
  <si>
    <t>Current Federal-State</t>
  </si>
  <si>
    <t>Deferred Tax Benefit</t>
  </si>
  <si>
    <t>Change in valuation allowance</t>
  </si>
  <si>
    <t>Total tax provision (benefit)</t>
  </si>
  <si>
    <t>5. Related Party Loans and Transactions (Details Narrative) - USD ($)</t>
  </si>
  <si>
    <t>Related Party Loans And Transactions Details Narrative</t>
  </si>
  <si>
    <t>Related party transact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61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73475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21</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132</v>
      </c>
      <c r="B1" s="2" t="s">
        <v>1</v>
      </c>
    </row>
    <row r="2" spans="1:2">
      <c r="B2" s="2" t="s">
        <v>2</v>
      </c>
    </row>
    <row r="3" spans="1:2">
      <c r="A3" s="3" t="s">
        <v>11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22</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164</v>
      </c>
      <c r="B1" s="2" t="s">
        <v>165</v>
      </c>
    </row>
    <row r="2" spans="1:2">
      <c r="A2" s="3" t="s">
        <v>166</v>
      </c>
    </row>
    <row r="3" spans="1:2">
      <c r="A3" s="4" t="s">
        <v>167</v>
      </c>
      <c r="B3" s="7" t="n">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s>
  <sheetData>
    <row r="1" spans="1:4">
      <c r="A1" s="1" t="s">
        <v>168</v>
      </c>
      <c r="B1" s="2" t="s">
        <v>60</v>
      </c>
      <c r="D1" s="2" t="s">
        <v>1</v>
      </c>
    </row>
    <row r="2" spans="1:4">
      <c r="B2" s="2" t="s">
        <v>2</v>
      </c>
      <c r="C2" s="2" t="s">
        <v>61</v>
      </c>
      <c r="D2" s="2" t="s">
        <v>2</v>
      </c>
    </row>
    <row r="3" spans="1:4">
      <c r="A3" s="3" t="s">
        <v>169</v>
      </c>
    </row>
    <row r="4" spans="1:4">
      <c r="A4" s="4" t="s">
        <v>170</v>
      </c>
      <c r="B4" s="7" t="n">
        <v>0</v>
      </c>
      <c r="C4" s="7" t="n">
        <v>0</v>
      </c>
      <c r="D4" s="7" t="n">
        <v>-3279</v>
      </c>
    </row>
    <row r="5" spans="1:4">
      <c r="A5" s="4" t="s">
        <v>171</v>
      </c>
      <c r="B5" s="6" t="n">
        <v>1559</v>
      </c>
      <c r="D5" s="6" t="n">
        <v>6591</v>
      </c>
    </row>
    <row r="6" spans="1:4">
      <c r="A6" s="4" t="s">
        <v>172</v>
      </c>
      <c r="B6" s="6" t="n">
        <v>-1559</v>
      </c>
      <c r="D6" s="6" t="n">
        <v>-6591</v>
      </c>
    </row>
    <row r="7" spans="1:4">
      <c r="A7" s="4" t="s">
        <v>173</v>
      </c>
      <c r="B7" s="7" t="n">
        <v>0</v>
      </c>
      <c r="D7" s="7" t="n">
        <v>-327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174</v>
      </c>
      <c r="B1" s="2" t="s">
        <v>60</v>
      </c>
      <c r="C1" s="2" t="s">
        <v>1</v>
      </c>
    </row>
    <row r="2" spans="1:3">
      <c r="B2" s="2" t="s">
        <v>2</v>
      </c>
      <c r="C2" s="2" t="s">
        <v>2</v>
      </c>
    </row>
    <row r="3" spans="1:3">
      <c r="A3" s="3" t="s">
        <v>175</v>
      </c>
    </row>
    <row r="4" spans="1:3">
      <c r="A4" s="4" t="s">
        <v>176</v>
      </c>
      <c r="B4" s="7" t="n">
        <v>2900</v>
      </c>
      <c r="C4" s="7" t="n">
        <v>4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07</v>
      </c>
      <c r="C3" s="7" t="n">
        <v>18483</v>
      </c>
    </row>
    <row r="4" spans="1:3">
      <c r="A4" s="4" t="s">
        <v>31</v>
      </c>
      <c r="B4" s="6" t="n">
        <v>20528</v>
      </c>
      <c r="C4" s="6" t="n">
        <v>10000</v>
      </c>
    </row>
    <row r="5" spans="1:3">
      <c r="A5" s="4" t="s">
        <v>32</v>
      </c>
      <c r="B5" s="6" t="n">
        <v>0</v>
      </c>
      <c r="C5" s="6" t="n">
        <v>5000</v>
      </c>
    </row>
    <row r="6" spans="1:3">
      <c r="A6" s="4" t="s">
        <v>33</v>
      </c>
      <c r="B6" s="6" t="n">
        <v>28135</v>
      </c>
      <c r="C6" s="6" t="n">
        <v>33483</v>
      </c>
    </row>
    <row r="7" spans="1:3">
      <c r="A7" s="4" t="s">
        <v>34</v>
      </c>
      <c r="B7" s="6" t="n">
        <v>1676</v>
      </c>
      <c r="C7" s="6" t="n">
        <v>2514</v>
      </c>
    </row>
    <row r="8" spans="1:3">
      <c r="A8" s="4" t="s">
        <v>35</v>
      </c>
      <c r="B8" s="6" t="n">
        <v>29811</v>
      </c>
      <c r="C8" s="6" t="n">
        <v>35997</v>
      </c>
    </row>
    <row r="9" spans="1:3">
      <c r="A9" s="3" t="s">
        <v>36</v>
      </c>
    </row>
    <row r="10" spans="1:3">
      <c r="A10" s="4" t="s">
        <v>37</v>
      </c>
      <c r="B10" s="6" t="n">
        <v>31233</v>
      </c>
      <c r="C10" s="6" t="n">
        <v>1000</v>
      </c>
    </row>
    <row r="11" spans="1:3">
      <c r="A11" s="4" t="s">
        <v>38</v>
      </c>
      <c r="B11" s="6" t="n">
        <v>320</v>
      </c>
      <c r="C11" s="6" t="n">
        <v>3599</v>
      </c>
    </row>
    <row r="12" spans="1:3">
      <c r="A12" s="4" t="s">
        <v>39</v>
      </c>
      <c r="B12" s="6" t="n">
        <v>31553</v>
      </c>
      <c r="C12" s="6" t="n">
        <v>4599</v>
      </c>
    </row>
    <row r="13" spans="1:3">
      <c r="A13" s="4" t="s">
        <v>40</v>
      </c>
      <c r="B13" s="6" t="n">
        <v>31553</v>
      </c>
      <c r="C13" s="6" t="n">
        <v>4599</v>
      </c>
    </row>
    <row r="14" spans="1:3">
      <c r="A14" s="3" t="s">
        <v>41</v>
      </c>
    </row>
    <row r="15" spans="1:3">
      <c r="A15" s="4" t="s">
        <v>42</v>
      </c>
      <c r="B15" s="6" t="n">
        <v>0</v>
      </c>
      <c r="C15" s="6" t="n">
        <v>0</v>
      </c>
    </row>
    <row r="16" spans="1:3">
      <c r="A16" s="4" t="s">
        <v>43</v>
      </c>
      <c r="B16" s="6" t="n">
        <v>1735</v>
      </c>
      <c r="C16" s="6" t="n">
        <v>1700</v>
      </c>
    </row>
    <row r="17" spans="1:3">
      <c r="A17" s="4" t="s">
        <v>44</v>
      </c>
      <c r="B17" s="6" t="n">
        <v>16740</v>
      </c>
      <c r="C17" s="6" t="n">
        <v>13300</v>
      </c>
    </row>
    <row r="18" spans="1:3">
      <c r="A18" s="4" t="s">
        <v>45</v>
      </c>
      <c r="B18" s="6" t="n">
        <v>-20217</v>
      </c>
      <c r="C18" s="6" t="n">
        <v>16398</v>
      </c>
    </row>
    <row r="19" spans="1:3">
      <c r="A19" s="4" t="s">
        <v>46</v>
      </c>
      <c r="B19" s="6" t="n">
        <v>-1742</v>
      </c>
      <c r="C19" s="6" t="n">
        <v>31398</v>
      </c>
    </row>
    <row r="20" spans="1:3">
      <c r="A20" s="4" t="s">
        <v>47</v>
      </c>
      <c r="B20" s="7" t="n">
        <v>29811</v>
      </c>
      <c r="C20" s="7" t="n">
        <v>359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8</v>
      </c>
      <c r="B1" s="2" t="s">
        <v>2</v>
      </c>
      <c r="C1" s="2" t="s">
        <v>28</v>
      </c>
    </row>
    <row r="2" spans="1:3">
      <c r="A2" s="3" t="s">
        <v>49</v>
      </c>
    </row>
    <row r="3" spans="1:3">
      <c r="A3" s="4" t="s">
        <v>50</v>
      </c>
      <c r="B3" s="4" t="s">
        <v>51</v>
      </c>
      <c r="C3" s="4" t="s">
        <v>51</v>
      </c>
    </row>
    <row r="4" spans="1:3">
      <c r="A4" s="4" t="s">
        <v>52</v>
      </c>
      <c r="B4" s="6" t="n">
        <v>15000000</v>
      </c>
      <c r="C4" s="6" t="n">
        <v>15000000</v>
      </c>
    </row>
    <row r="5" spans="1:3">
      <c r="A5" s="4" t="s">
        <v>53</v>
      </c>
      <c r="B5" s="6" t="n">
        <v>0</v>
      </c>
      <c r="C5" s="6" t="n">
        <v>0</v>
      </c>
    </row>
    <row r="6" spans="1:3">
      <c r="A6" s="4" t="s">
        <v>54</v>
      </c>
      <c r="B6" s="6" t="n">
        <v>0</v>
      </c>
      <c r="C6" s="6" t="n">
        <v>0</v>
      </c>
    </row>
    <row r="7" spans="1:3">
      <c r="A7" s="4" t="s">
        <v>55</v>
      </c>
      <c r="B7" s="4" t="s">
        <v>51</v>
      </c>
      <c r="C7" s="4" t="s">
        <v>51</v>
      </c>
    </row>
    <row r="8" spans="1:3">
      <c r="A8" s="4" t="s">
        <v>56</v>
      </c>
      <c r="B8" s="6" t="n">
        <v>500000000</v>
      </c>
      <c r="C8" s="6" t="n">
        <v>500000000</v>
      </c>
    </row>
    <row r="9" spans="1:3">
      <c r="A9" s="4" t="s">
        <v>57</v>
      </c>
      <c r="B9" s="6" t="n">
        <v>17347500</v>
      </c>
      <c r="C9" s="6" t="n">
        <v>17000000</v>
      </c>
    </row>
    <row r="10" spans="1:3">
      <c r="A10" s="4" t="s">
        <v>58</v>
      </c>
      <c r="B10" s="6" t="n">
        <v>17347500</v>
      </c>
      <c r="C10" s="6" t="n">
        <v>1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s>
  <sheetData>
    <row r="1" spans="1:4">
      <c r="A1" s="1" t="s">
        <v>59</v>
      </c>
      <c r="B1" s="2" t="s">
        <v>60</v>
      </c>
      <c r="D1" s="2" t="s">
        <v>1</v>
      </c>
    </row>
    <row r="2" spans="1:4">
      <c r="B2" s="2" t="s">
        <v>2</v>
      </c>
      <c r="C2" s="2" t="s">
        <v>61</v>
      </c>
      <c r="D2" s="2" t="s">
        <v>2</v>
      </c>
    </row>
    <row r="3" spans="1:4">
      <c r="A3" s="3" t="s">
        <v>62</v>
      </c>
    </row>
    <row r="4" spans="1:4">
      <c r="A4" s="4" t="s">
        <v>63</v>
      </c>
      <c r="B4" s="7" t="n">
        <v>58000</v>
      </c>
      <c r="C4" s="7" t="n">
        <v>41651</v>
      </c>
      <c r="D4" s="7" t="n">
        <v>97500</v>
      </c>
    </row>
    <row r="5" spans="1:4">
      <c r="A5" s="4" t="s">
        <v>64</v>
      </c>
      <c r="B5" s="6" t="n">
        <v>3147</v>
      </c>
      <c r="C5" s="6" t="n">
        <v>0</v>
      </c>
      <c r="D5" s="6" t="n">
        <v>4756</v>
      </c>
    </row>
    <row r="6" spans="1:4">
      <c r="A6" s="4" t="s">
        <v>65</v>
      </c>
      <c r="B6" s="6" t="n">
        <v>61147</v>
      </c>
      <c r="C6" s="6" t="n">
        <v>41651</v>
      </c>
      <c r="D6" s="6" t="n">
        <v>102256</v>
      </c>
    </row>
    <row r="7" spans="1:4">
      <c r="A7" s="4" t="s">
        <v>66</v>
      </c>
      <c r="B7" s="6" t="n">
        <v>35500</v>
      </c>
      <c r="C7" s="6" t="n">
        <v>13500</v>
      </c>
      <c r="D7" s="6" t="n">
        <v>61500</v>
      </c>
    </row>
    <row r="8" spans="1:4">
      <c r="A8" s="4" t="s">
        <v>67</v>
      </c>
      <c r="B8" s="6" t="n">
        <v>2900</v>
      </c>
      <c r="C8" s="6" t="n">
        <v>0</v>
      </c>
      <c r="D8" s="6" t="n">
        <v>4400</v>
      </c>
    </row>
    <row r="9" spans="1:4">
      <c r="A9" s="4" t="s">
        <v>68</v>
      </c>
      <c r="B9" s="6" t="n">
        <v>22747</v>
      </c>
      <c r="C9" s="6" t="n">
        <v>28151</v>
      </c>
      <c r="D9" s="6" t="n">
        <v>36356</v>
      </c>
    </row>
    <row r="10" spans="1:4">
      <c r="A10" s="3" t="s">
        <v>69</v>
      </c>
    </row>
    <row r="11" spans="1:4">
      <c r="A11" s="4" t="s">
        <v>70</v>
      </c>
      <c r="B11" s="6" t="n">
        <v>0</v>
      </c>
      <c r="C11" s="6" t="n">
        <v>0</v>
      </c>
      <c r="D11" s="6" t="n">
        <v>3475</v>
      </c>
    </row>
    <row r="12" spans="1:4">
      <c r="A12" s="4" t="s">
        <v>71</v>
      </c>
      <c r="B12" s="6" t="n">
        <v>419</v>
      </c>
      <c r="C12" s="6" t="n">
        <v>0</v>
      </c>
      <c r="D12" s="6" t="n">
        <v>838</v>
      </c>
    </row>
    <row r="13" spans="1:4">
      <c r="A13" s="4" t="s">
        <v>72</v>
      </c>
      <c r="B13" s="6" t="n">
        <v>30988</v>
      </c>
      <c r="C13" s="6" t="n">
        <v>1857</v>
      </c>
      <c r="D13" s="6" t="n">
        <v>71937</v>
      </c>
    </row>
    <row r="14" spans="1:4">
      <c r="A14" s="4" t="s">
        <v>73</v>
      </c>
      <c r="B14" s="6" t="n">
        <v>31407</v>
      </c>
      <c r="C14" s="6" t="n">
        <v>1857</v>
      </c>
      <c r="D14" s="6" t="n">
        <v>76250</v>
      </c>
    </row>
    <row r="15" spans="1:4">
      <c r="A15" s="4" t="s">
        <v>74</v>
      </c>
      <c r="B15" s="6" t="n">
        <v>-8661</v>
      </c>
      <c r="C15" s="6" t="n">
        <v>26294</v>
      </c>
      <c r="D15" s="6" t="n">
        <v>-39894</v>
      </c>
    </row>
    <row r="16" spans="1:4">
      <c r="A16" s="4" t="s">
        <v>75</v>
      </c>
      <c r="B16" s="6" t="n">
        <v>-8661</v>
      </c>
      <c r="C16" s="6" t="n">
        <v>26294</v>
      </c>
      <c r="D16" s="6" t="n">
        <v>-39894</v>
      </c>
    </row>
    <row r="17" spans="1:4">
      <c r="A17" s="4" t="s">
        <v>76</v>
      </c>
      <c r="B17" s="6" t="n">
        <v>0</v>
      </c>
      <c r="C17" s="6" t="n">
        <v>0</v>
      </c>
      <c r="D17" s="6" t="n">
        <v>-3279</v>
      </c>
    </row>
    <row r="18" spans="1:4">
      <c r="A18" s="4" t="s">
        <v>77</v>
      </c>
      <c r="B18" s="7" t="n">
        <v>-8661</v>
      </c>
      <c r="C18" s="7" t="n">
        <v>26294</v>
      </c>
      <c r="D18" s="7" t="n">
        <v>-36615</v>
      </c>
    </row>
    <row r="19" spans="1:4">
      <c r="A19" s="4" t="s">
        <v>78</v>
      </c>
      <c r="B19" s="7" t="n">
        <v>0</v>
      </c>
      <c r="C19" s="7" t="n">
        <v>0</v>
      </c>
      <c r="D19" s="7" t="n">
        <v>0</v>
      </c>
    </row>
    <row r="20" spans="1:4">
      <c r="A20" s="4" t="s">
        <v>79</v>
      </c>
      <c r="B20" s="6" t="n">
        <v>17347500</v>
      </c>
      <c r="C20" s="6" t="n">
        <v>17000000</v>
      </c>
      <c r="D20" s="6" t="n">
        <v>17189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28"/>
    <col customWidth="1" max="6" min="6" width="10"/>
  </cols>
  <sheetData>
    <row r="1" spans="1:6">
      <c r="A1" s="1" t="s">
        <v>80</v>
      </c>
      <c r="B1" s="2" t="s">
        <v>81</v>
      </c>
      <c r="C1" s="2" t="s">
        <v>82</v>
      </c>
      <c r="D1" s="2" t="s">
        <v>83</v>
      </c>
      <c r="E1" s="2" t="s">
        <v>84</v>
      </c>
      <c r="F1" s="2" t="s">
        <v>85</v>
      </c>
    </row>
    <row r="2" spans="1:6">
      <c r="A2" s="4" t="s">
        <v>86</v>
      </c>
      <c r="B2" s="6" t="n">
        <v>0</v>
      </c>
      <c r="C2" s="6" t="n">
        <v>17000000</v>
      </c>
    </row>
    <row r="3" spans="1:6">
      <c r="A3" s="4" t="s">
        <v>87</v>
      </c>
      <c r="B3" s="7" t="n">
        <v>0</v>
      </c>
      <c r="C3" s="7" t="n">
        <v>1700</v>
      </c>
      <c r="D3" s="7" t="n">
        <v>13300</v>
      </c>
      <c r="E3" s="7" t="n">
        <v>16398</v>
      </c>
      <c r="F3" s="7" t="n">
        <v>31398</v>
      </c>
    </row>
    <row r="4" spans="1:6">
      <c r="A4" s="4" t="s">
        <v>88</v>
      </c>
      <c r="C4" s="6" t="n">
        <v>347500</v>
      </c>
    </row>
    <row r="5" spans="1:6">
      <c r="A5" s="4" t="s">
        <v>89</v>
      </c>
      <c r="C5" s="7" t="n">
        <v>35</v>
      </c>
      <c r="D5" s="6" t="n">
        <v>3440</v>
      </c>
      <c r="F5" s="6" t="n">
        <v>3475</v>
      </c>
    </row>
    <row r="6" spans="1:6">
      <c r="A6" s="4" t="s">
        <v>90</v>
      </c>
      <c r="E6" s="6" t="n">
        <v>-36615</v>
      </c>
      <c r="F6" s="6" t="n">
        <v>-36615</v>
      </c>
    </row>
    <row r="7" spans="1:6">
      <c r="A7" s="4" t="s">
        <v>91</v>
      </c>
      <c r="B7" s="6" t="n">
        <v>0</v>
      </c>
      <c r="C7" s="6" t="n">
        <v>17347500</v>
      </c>
    </row>
    <row r="8" spans="1:6">
      <c r="A8" s="4" t="s">
        <v>92</v>
      </c>
      <c r="B8" s="7" t="n">
        <v>0</v>
      </c>
      <c r="C8" s="7" t="n">
        <v>1735</v>
      </c>
      <c r="D8" s="7" t="n">
        <v>16740</v>
      </c>
      <c r="E8" s="7" t="n">
        <v>-20217</v>
      </c>
      <c r="F8" s="7" t="n">
        <v>-17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3</v>
      </c>
      <c r="B1" s="2" t="s">
        <v>60</v>
      </c>
      <c r="C1" s="2" t="s">
        <v>1</v>
      </c>
    </row>
    <row r="2" spans="1:3">
      <c r="B2" s="2" t="s">
        <v>61</v>
      </c>
      <c r="C2" s="2" t="s">
        <v>2</v>
      </c>
    </row>
    <row r="3" spans="1:3">
      <c r="A3" s="3" t="s">
        <v>94</v>
      </c>
    </row>
    <row r="4" spans="1:3">
      <c r="A4" s="4" t="s">
        <v>90</v>
      </c>
      <c r="B4" s="7" t="n">
        <v>26294</v>
      </c>
      <c r="C4" s="7" t="n">
        <v>-36615</v>
      </c>
    </row>
    <row r="5" spans="1:3">
      <c r="A5" s="3" t="s">
        <v>95</v>
      </c>
    </row>
    <row r="6" spans="1:3">
      <c r="A6" s="4" t="s">
        <v>70</v>
      </c>
      <c r="B6" s="6" t="n">
        <v>0</v>
      </c>
      <c r="C6" s="6" t="n">
        <v>3475</v>
      </c>
    </row>
    <row r="7" spans="1:3">
      <c r="A7" s="4" t="s">
        <v>71</v>
      </c>
      <c r="B7" s="6" t="n">
        <v>0</v>
      </c>
      <c r="C7" s="6" t="n">
        <v>838</v>
      </c>
    </row>
    <row r="8" spans="1:3">
      <c r="A8" s="3" t="s">
        <v>96</v>
      </c>
    </row>
    <row r="9" spans="1:3">
      <c r="A9" s="4" t="s">
        <v>97</v>
      </c>
      <c r="B9" s="6" t="n">
        <v>-10000</v>
      </c>
      <c r="C9" s="6" t="n">
        <v>-10528</v>
      </c>
    </row>
    <row r="10" spans="1:3">
      <c r="A10" s="4" t="s">
        <v>98</v>
      </c>
      <c r="B10" s="6" t="n">
        <v>0</v>
      </c>
      <c r="C10" s="6" t="n">
        <v>5000</v>
      </c>
    </row>
    <row r="11" spans="1:3">
      <c r="A11" s="4" t="s">
        <v>37</v>
      </c>
      <c r="B11" s="6" t="n">
        <v>0</v>
      </c>
      <c r="C11" s="6" t="n">
        <v>30233</v>
      </c>
    </row>
    <row r="12" spans="1:3">
      <c r="A12" s="4" t="s">
        <v>99</v>
      </c>
      <c r="B12" s="6" t="n">
        <v>0</v>
      </c>
      <c r="C12" s="6" t="n">
        <v>-3279</v>
      </c>
    </row>
    <row r="13" spans="1:3">
      <c r="A13" s="4" t="s">
        <v>100</v>
      </c>
      <c r="B13" s="6" t="n">
        <v>16294</v>
      </c>
      <c r="C13" s="6" t="n">
        <v>-10876</v>
      </c>
    </row>
    <row r="14" spans="1:3">
      <c r="A14" s="3" t="s">
        <v>101</v>
      </c>
    </row>
    <row r="15" spans="1:3">
      <c r="A15" s="4" t="s">
        <v>102</v>
      </c>
      <c r="B15" s="6" t="n">
        <v>15000</v>
      </c>
      <c r="C15" s="6" t="n">
        <v>0</v>
      </c>
    </row>
    <row r="16" spans="1:3">
      <c r="A16" s="4" t="s">
        <v>103</v>
      </c>
      <c r="B16" s="6" t="n">
        <v>15000</v>
      </c>
      <c r="C16" s="6" t="n">
        <v>0</v>
      </c>
    </row>
    <row r="17" spans="1:3">
      <c r="A17" s="4" t="s">
        <v>104</v>
      </c>
      <c r="B17" s="6" t="n">
        <v>31294</v>
      </c>
      <c r="C17" s="6" t="n">
        <v>-10876</v>
      </c>
    </row>
    <row r="18" spans="1:3">
      <c r="A18" s="4" t="s">
        <v>105</v>
      </c>
      <c r="B18" s="6" t="n">
        <v>0</v>
      </c>
      <c r="C18" s="6" t="n">
        <v>18483</v>
      </c>
    </row>
    <row r="19" spans="1:3">
      <c r="A19" s="4" t="s">
        <v>106</v>
      </c>
      <c r="B19" s="6" t="n">
        <v>31294</v>
      </c>
      <c r="C19" s="6" t="n">
        <v>7607</v>
      </c>
    </row>
    <row r="20" spans="1:3">
      <c r="A20" s="3" t="s">
        <v>107</v>
      </c>
    </row>
    <row r="21" spans="1:3">
      <c r="A21" s="4" t="s">
        <v>108</v>
      </c>
      <c r="B21" s="6" t="n">
        <v>0</v>
      </c>
      <c r="C21" s="6" t="n">
        <v>0</v>
      </c>
    </row>
    <row r="22" spans="1:3">
      <c r="A22" s="4" t="s">
        <v>109</v>
      </c>
      <c r="B22" s="7" t="n">
        <v>0</v>
      </c>
      <c r="C22"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19</v>
      </c>
    </row>
    <row r="4" spans="1:2">
      <c r="A4" s="4" t="s">
        <v>82</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vt:lpstr>
      <vt:lpstr>CONDENSED BALANCE SHEET (Parent</vt:lpstr>
      <vt:lpstr>CONDENSED STATEMENT OF OPERATIO</vt:lpstr>
      <vt:lpstr>CONDENSED STATEMENT OF STOCKHOL</vt:lpstr>
      <vt:lpstr>CONDENSED STATEMENT OF CASH FLO</vt:lpstr>
      <vt:lpstr>1. The Company History and Natu</vt:lpstr>
      <vt:lpstr>2. Summary of Significant Accou</vt:lpstr>
      <vt:lpstr>3. Common Stock</vt:lpstr>
      <vt:lpstr>4. Income Taxes</vt:lpstr>
      <vt:lpstr>5. Related Party Loans and Tran</vt:lpstr>
      <vt:lpstr>6. Subsequent Events</vt:lpstr>
      <vt:lpstr>2. Summary of Significant Acc13</vt:lpstr>
      <vt:lpstr>4. Income Taxes (Tables)</vt:lpstr>
      <vt:lpstr>2. Summary of Significant Acc15</vt:lpstr>
      <vt:lpstr>4. Income Taxes (Details)</vt:lpstr>
      <vt:lpstr>5. Related Party Loans and Tr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46:46Z</dcterms:created>
  <dcterms:modified xmlns:dcterms="http://purl.org/dc/terms/" xmlns:xsi="http://www.w3.org/2001/XMLSchema-instance" xsi:type="dcterms:W3CDTF">2016-05-16T10:46:46Z</dcterms:modified>
  <dc:title xmlns:dc="http://purl.org/dc/elements/1.1/">Untitled</dc:title>
  <dc:description xmlns:dc="http://purl.org/dc/elements/1.1/"/>
  <dc:subject xmlns:dc="http://purl.org/dc/elements/1.1/"/>
  <cp:keywords/>
  <cp:category/>
</cp:coreProperties>
</file>